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lumbus McKinnon Corporation</t>
        </is>
      </c>
    </row>
    <row r="8">
      <c r="A8" s="4" t="inlineStr">
        <is>
          <t>Entity Central Index Key</t>
        </is>
      </c>
      <c r="B8" s="4" t="inlineStr">
        <is>
          <t>0001005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Mar. 31, 2023 USD ($)</t>
        </is>
      </c>
      <c r="C2" s="2" t="inlineStr">
        <is>
          <t>Mar. 31, 2022 USD ($)</t>
        </is>
      </c>
      <c r="D2" s="2" t="inlineStr">
        <is>
          <t>Mar.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Compensation Actually Paid Table The following table sets forth information concerning fiscal
Year SCT Total (1) SCT Total (1) CAP for (1) CAP for (1) Avg. SCT (1) Avg. CAP (1) Value of Initial Fixed Net Adjusted (3)
TSR Peer (2)
(a) (b) (b) (c) (c) (d) (e) (f) (g) (h) (i)
2023 $ 4,988,499 $ — $ 3,561,113 $ — $ 1,641,908 $ 1,449,565 $ 151.72 $ 155.40 $ 48,429 $ 105,869
2022 $ 4,075,929 $ — $ 2,573,200 $ — $ 1,351,197 $ 798,978 $ 171.66 $ 147.62 $ 29,660 $ 95,589
2021 $ 5,572,610 $ 397,800 $ 9,019,389 $ 423,480 $ 1,169,073 $ 2,654,058 $ 212.53 $ 159.26 $ 9,106 $ 48,854
(1) Amounts represent compensation actually paid to our CEO and the average compensation actually paid to our remaining NEOs for the relevant fiscal year, as determined under SEC rules (and described below), which includes the individuals indicated in the table below for each fiscal year:
Year First CEO Second CEO Other NEOs
2023 Mr. Wilson N/A Messrs. Brant, Korman, Rustowicz, and Schadeberg
2022 Mr. Wilson N/A Messrs. Brant, Korman, Rustowicz, and Wozniak
2021 Mr. Wilson Mr. Fleming Messrs. Korman, McCormick, Rustowicz, and Wozniak
(2) For the relevant fiscal year, represents the cumulative TSR (the “Peer Group TSR”) of the Dow Jones U.S. Diversified Industrials Index.
(3) Adjusted EBIT is a non-GAAP Compensation actually paid to our NEOs represents the “Total” compensation reported in the Summary Compensation Table for the applicable fiscal year, as adjusted as follows: First Chief Executive Officer
Year Summary Minus: Plus: Minus: Plus: Year- Plus: Plus: Plus: Compensation
2023 $ 4,988,499 $ — $ — $ 2,816,047 $ 3,501,035 $ — $ (1,616,943 ) $ (495,431 ) $ 3,561,113
2022 $ 4,075,929 $ — $ — $ 2,362,446 $ 1,840,059 $ — $ (993,714 ) $ 13,371 $ 2,573,200
2021 $ 5,572,610 $ — $ — $ 3,543,080 $ 6,414,349 $ 575,510 $ — $ — $ 9,019,389 Second Chief Executive Officer
Year Summary Minus: Plus: Minus: Plus: Year- Plus: Value Plus: Plus: Compensation
2023 $ — $ — $ — $ — $ — $ — $ — $ — $ —
2022 $ — $ — $ — $ — $ — $ — $ — $ — $ —
2021 $ 397,800 $ — $ — $ 254,079 $ 75,660 $ 204,099 $ — $ — $ 423,480 Average of Other Named Executive Officers
Year Summary Minus: Plus: Minus: Plus: Year- Plus: Plus: Plus: Compensation
2023 $ 1,641,908 $ — $ — $ 814,420 $ 701,707 $ — $ 33,962 $ (113,592 ) $ 1,449,565
2022 $ 1,351,197 $ — $ — $ 668,073 $ 520,369 $ — $ (404,240 ) $ (275 ) $ 798,978
2021 $ 1,169,073 $ 2,962 $ — $ 467,863 $ 1,137,057 $ — $ 785,776 $ 30,014 $ 2,654,058 </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Year First CEO Second CEO Other NEOs
2023 Mr. Wilson N/A Messrs. Brant, Korman, Rustowicz, and Schadeberg
2022 Mr. Wilson N/A Messrs. Brant, Korman, Rustowicz, and Wozniak
2021 Mr. Wilson Mr. Fleming Messrs. Korman, McCormick, Rustowicz, and Wozniak</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Dow Jones U.S. Diversified Industrials Index.</t>
        </is>
      </c>
      <c r="C7" s="4" t="inlineStr">
        <is>
          <t xml:space="preserve"> </t>
        </is>
      </c>
      <c r="D7" s="4" t="inlineStr">
        <is>
          <t xml:space="preserve"> </t>
        </is>
      </c>
    </row>
    <row r="8">
      <c r="A8" s="4" t="inlineStr">
        <is>
          <t>Adjustment To PEO Compensation, Footnote [Text Block]</t>
        </is>
      </c>
      <c r="B8" s="4" t="inlineStr">
        <is>
          <t xml:space="preserve">First Chief Executive Officer
Year Summary Minus: Plus: Minus: Plus: Year- Plus: Plus: Plus: Compensation
2023 $ 4,988,499 $ — $ — $ 2,816,047 $ 3,501,035 $ — $ (1,616,943 ) $ (495,431 ) $ 3,561,113
2022 $ 4,075,929 $ — $ — $ 2,362,446 $ 1,840,059 $ — $ (993,714 ) $ 13,371 $ 2,573,200
2021 $ 5,572,610 $ — $ — $ 3,543,080 $ 6,414,349 $ 575,510 $ — $ — $ 9,019,389 Second Chief Executive Officer
Year Summary Minus: Plus: Minus: Plus: Year- Plus: Value Plus: Plus: Compensation
2023 $ — $ — $ — $ — $ — $ — $ — $ — $ —
2022 $ — $ — $ — $ — $ — $ — $ — $ — $ —
2021 $ 397,800 $ — $ — $ 254,079 $ 75,660 $ 204,099 $ — $ — $ 423,480 </t>
        </is>
      </c>
      <c r="C8" s="4" t="inlineStr">
        <is>
          <t xml:space="preserve"> </t>
        </is>
      </c>
      <c r="D8" s="4" t="inlineStr">
        <is>
          <t xml:space="preserve"> </t>
        </is>
      </c>
    </row>
    <row r="9">
      <c r="A9" s="4" t="inlineStr">
        <is>
          <t>Non-PEO NEO Average Total Compensation Amount</t>
        </is>
      </c>
      <c r="B9" s="5" t="n">
        <v>1641908</v>
      </c>
      <c r="C9" s="5" t="n">
        <v>1351197</v>
      </c>
      <c r="D9" s="5" t="n">
        <v>1169073</v>
      </c>
    </row>
    <row r="10">
      <c r="A10" s="4" t="inlineStr">
        <is>
          <t>Non-PEO NEO Average Compensation Actually Paid Amount</t>
        </is>
      </c>
      <c r="B10" s="5" t="n">
        <v>1449565</v>
      </c>
      <c r="C10" s="6" t="n">
        <v>798978</v>
      </c>
      <c r="D10" s="6" t="n">
        <v>2654058</v>
      </c>
    </row>
    <row r="11">
      <c r="A11" s="4" t="inlineStr">
        <is>
          <t>Adjustment to Non-PEO NEO Compensation Footnote [Text Block]</t>
        </is>
      </c>
      <c r="B11" s="4" t="inlineStr">
        <is>
          <t xml:space="preserve">Average of Other Named Executive Officers
Year Summary Minus: Plus: Minus: Plus: Year- Plus: Plus: Plus: Compensation
2023 $ 1,641,908 $ — $ — $ 814,420 $ 701,707 $ — $ 33,962 $ (113,592 ) $ 1,449,565
2022 $ 1,351,197 $ — $ — $ 668,073 $ 520,369 $ — $ (404,240 ) $ (275 ) $ 798,978
2021 $ 1,169,073 $ 2,962 $ — $ 467,863 $ 1,137,057 $ — $ 785,776 $ 30,014 $ 2,654,058 </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versus Total Shareholder Return </t>
        </is>
      </c>
      <c r="C12" s="4" t="inlineStr">
        <is>
          <t xml:space="preserve"> </t>
        </is>
      </c>
      <c r="D12" s="4" t="inlineStr">
        <is>
          <t xml:space="preserve"> </t>
        </is>
      </c>
    </row>
    <row r="13">
      <c r="A13" s="4" t="inlineStr">
        <is>
          <t>Compensation Actually Paid vs. Net Income [Text Block]</t>
        </is>
      </c>
      <c r="B13" s="4" t="inlineStr">
        <is>
          <t xml:space="preserve">Compensation Actually Paid versus Net Income </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versus Adjusted EBIT </t>
        </is>
      </c>
      <c r="C14" s="4" t="inlineStr">
        <is>
          <t xml:space="preserve"> </t>
        </is>
      </c>
      <c r="D14" s="4" t="inlineStr">
        <is>
          <t xml:space="preserve"> </t>
        </is>
      </c>
    </row>
    <row r="15">
      <c r="A15" s="4" t="inlineStr">
        <is>
          <t>Tabular List [Table Text Block]</t>
        </is>
      </c>
      <c r="B15" s="4" t="inlineStr">
        <is>
          <t xml:space="preserve">Pay Versus Performance Tabular List We believe the following performance measures represent the most important
• Adjusted EBIT
• Adjusted Free Cash Flow
• Adjusted ROIC </t>
        </is>
      </c>
      <c r="C15" s="4" t="inlineStr">
        <is>
          <t xml:space="preserve"> </t>
        </is>
      </c>
      <c r="D15" s="4" t="inlineStr">
        <is>
          <t xml:space="preserve"> </t>
        </is>
      </c>
    </row>
    <row r="16">
      <c r="A16" s="4" t="inlineStr">
        <is>
          <t>Total Shareholder Return Amount</t>
        </is>
      </c>
      <c r="B16" s="7" t="n">
        <v>151.72</v>
      </c>
      <c r="C16" s="8" t="n">
        <v>171.66</v>
      </c>
      <c r="D16" s="8" t="n">
        <v>212.53</v>
      </c>
    </row>
    <row r="17">
      <c r="A17" s="4" t="inlineStr">
        <is>
          <t>Peer Group Total Shareholder Return Amount</t>
        </is>
      </c>
      <c r="B17" s="9" t="n">
        <v>155.4</v>
      </c>
      <c r="C17" s="8" t="n">
        <v>147.62</v>
      </c>
      <c r="D17" s="8" t="n">
        <v>159.26</v>
      </c>
    </row>
    <row r="18">
      <c r="A18" s="4" t="inlineStr">
        <is>
          <t>Net Income (Loss)</t>
        </is>
      </c>
      <c r="B18" s="5" t="n">
        <v>48429</v>
      </c>
      <c r="C18" s="5" t="n">
        <v>29660</v>
      </c>
      <c r="D18" s="5" t="n">
        <v>9106</v>
      </c>
    </row>
    <row r="19">
      <c r="A19" s="4" t="inlineStr">
        <is>
          <t>Company Selected Measure Amount</t>
        </is>
      </c>
      <c r="B19" s="6" t="n">
        <v>105869</v>
      </c>
      <c r="C19" s="6" t="n">
        <v>95589</v>
      </c>
      <c r="D19" s="6" t="n">
        <v>48854</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t>
        </is>
      </c>
      <c r="C22" s="4" t="inlineStr">
        <is>
          <t xml:space="preserve"> </t>
        </is>
      </c>
      <c r="D22" s="4" t="inlineStr">
        <is>
          <t xml:space="preserve"> </t>
        </is>
      </c>
    </row>
    <row r="23">
      <c r="A23" s="4" t="inlineStr">
        <is>
          <t>Non-GAAP Measure Description [Text Block]</t>
        </is>
      </c>
      <c r="B23" s="4" t="inlineStr">
        <is>
          <t>Adjusted EBIT is a non-GAAP</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Free Cash Flow</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ROIC</t>
        </is>
      </c>
      <c r="C29" s="4" t="inlineStr">
        <is>
          <t xml:space="preserve"> </t>
        </is>
      </c>
      <c r="D29" s="4" t="inlineStr">
        <is>
          <t xml:space="preserve"> </t>
        </is>
      </c>
    </row>
    <row r="30">
      <c r="A30" s="4" t="inlineStr">
        <is>
          <t>Wilso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4988499</v>
      </c>
      <c r="C32" s="5" t="n">
        <v>4075929</v>
      </c>
      <c r="D32" s="5" t="n">
        <v>5572610</v>
      </c>
    </row>
    <row r="33">
      <c r="A33" s="4" t="inlineStr">
        <is>
          <t>PEO Actually Paid Compensation Amount</t>
        </is>
      </c>
      <c r="B33" s="5" t="n">
        <v>3561113</v>
      </c>
      <c r="C33" s="6" t="n">
        <v>2573200</v>
      </c>
      <c r="D33" s="6" t="n">
        <v>9019389</v>
      </c>
    </row>
    <row r="34">
      <c r="A34" s="4" t="inlineStr">
        <is>
          <t>PEO Name</t>
        </is>
      </c>
      <c r="B34" s="4" t="inlineStr">
        <is>
          <t>Mr. Wilson</t>
        </is>
      </c>
      <c r="C34" s="4" t="inlineStr">
        <is>
          <t xml:space="preserve"> </t>
        </is>
      </c>
      <c r="D34" s="4" t="inlineStr">
        <is>
          <t xml:space="preserve"> </t>
        </is>
      </c>
    </row>
    <row r="35">
      <c r="A35" s="4" t="inlineStr">
        <is>
          <t>Fleming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4" t="inlineStr">
        <is>
          <t xml:space="preserve"> </t>
        </is>
      </c>
      <c r="D37" s="6" t="n">
        <v>397800</v>
      </c>
    </row>
    <row r="38">
      <c r="A38" s="4" t="inlineStr">
        <is>
          <t>PEO Actually Paid Compensation Amount</t>
        </is>
      </c>
      <c r="B38" s="4" t="inlineStr">
        <is>
          <t xml:space="preserve"> </t>
        </is>
      </c>
      <c r="C38" s="4" t="inlineStr">
        <is>
          <t xml:space="preserve"> </t>
        </is>
      </c>
      <c r="D38" s="6" t="n">
        <v>423480</v>
      </c>
    </row>
    <row r="39">
      <c r="A39" s="4" t="inlineStr">
        <is>
          <t>PEO Name</t>
        </is>
      </c>
      <c r="B39" s="4" t="inlineStr">
        <is>
          <t>Mr. Fleming</t>
        </is>
      </c>
      <c r="C39" s="4" t="inlineStr">
        <is>
          <t xml:space="preserve"> </t>
        </is>
      </c>
      <c r="D39" s="4" t="inlineStr">
        <is>
          <t xml:space="preserve"> </t>
        </is>
      </c>
    </row>
    <row r="40">
      <c r="A40" s="4" t="inlineStr">
        <is>
          <t>PEO [Member] | Wilson [Member] | Grant Date Fair Value of Equity Awards Granted During Applicabl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2816047</v>
      </c>
      <c r="C42" s="6" t="n">
        <v>2362446</v>
      </c>
      <c r="D42" s="6" t="n">
        <v>3543080</v>
      </c>
    </row>
    <row r="43">
      <c r="A43" s="4" t="inlineStr">
        <is>
          <t>PEO [Member] | Wilson [Member] | Year End Fair Value of Equity Awards Granted During Applicabl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501035</v>
      </c>
      <c r="C45" s="6" t="n">
        <v>1840059</v>
      </c>
      <c r="D45" s="6" t="n">
        <v>6414349</v>
      </c>
    </row>
    <row r="46">
      <c r="A46" s="4" t="inlineStr">
        <is>
          <t>PEO [Member] | Wilson [Member] | Value of Awards Granted and Vested in Applicabl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575510</v>
      </c>
    </row>
    <row r="49">
      <c r="A49" s="4" t="inlineStr">
        <is>
          <t>PEO [Member] | Wilson [Member] | Change in Fair Value as of Year End of Any Prior Year Awards that Remain Unvested as of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616943</v>
      </c>
      <c r="C51" s="6" t="n">
        <v>-993714</v>
      </c>
      <c r="D51" s="4" t="inlineStr">
        <is>
          <t xml:space="preserve"> </t>
        </is>
      </c>
    </row>
    <row r="52">
      <c r="A52" s="4" t="inlineStr">
        <is>
          <t>PEO [Member] | Wilson [Member] | Change in Fair Value as of Vesting Date of Any Prior Year Awards that Vested During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95431</v>
      </c>
      <c r="C54" s="6" t="n">
        <v>13371</v>
      </c>
      <c r="D54" s="4" t="inlineStr">
        <is>
          <t xml:space="preserve"> </t>
        </is>
      </c>
    </row>
    <row r="55">
      <c r="A55" s="4" t="inlineStr">
        <is>
          <t>PEO [Member] | Fleming [Member] | Grant Date Fair Value of Equity Awards Granted During Applicabl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254079</v>
      </c>
    </row>
    <row r="58">
      <c r="A58" s="4" t="inlineStr">
        <is>
          <t>PEO [Member] | Fleming [Member] | Year End Fair Value of Equity Awards Granted During Applicabl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75660</v>
      </c>
    </row>
    <row r="61">
      <c r="A61" s="4" t="inlineStr">
        <is>
          <t>PEO [Member] | Fleming [Member] | Value of Awards Granted and Vested in Applicabl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204099</v>
      </c>
    </row>
    <row r="64">
      <c r="A64" s="4" t="inlineStr">
        <is>
          <t>Non-PEO NEO [Member] | Change in Present Value of Pensio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2962</v>
      </c>
    </row>
    <row r="67">
      <c r="A67" s="4" t="inlineStr">
        <is>
          <t>Non-PEO NEO [Member] | Grant Date Fair Value of Equity Awards Granted During Applicabl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14420</v>
      </c>
      <c r="C69" s="6" t="n">
        <v>668073</v>
      </c>
      <c r="D69" s="6" t="n">
        <v>467863</v>
      </c>
    </row>
    <row r="70">
      <c r="A70" s="4" t="inlineStr">
        <is>
          <t>Non-PEO NEO [Member] | Year End Fair Value of Equity Awards Granted During Applicabl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701707</v>
      </c>
      <c r="C72" s="6" t="n">
        <v>520369</v>
      </c>
      <c r="D72" s="6" t="n">
        <v>1137057</v>
      </c>
    </row>
    <row r="73">
      <c r="A73" s="4" t="inlineStr">
        <is>
          <t>Non-PEO NEO [Member] | Change in Fair Value as of Year End of Any Prior Year Awards that Remain Unvested as of Year 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3962</v>
      </c>
      <c r="C75" s="6" t="n">
        <v>-404240</v>
      </c>
      <c r="D75" s="6" t="n">
        <v>785776</v>
      </c>
    </row>
    <row r="76">
      <c r="A76" s="4" t="inlineStr">
        <is>
          <t>Non-PEO NEO [Member] | Change in Fair Value as of Vesting Date of Any Prior Year Awards that Vested During Applicabl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113592</v>
      </c>
      <c r="C78" s="5" t="n">
        <v>-275</v>
      </c>
      <c r="D78" s="5" t="n">
        <v>300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31:04Z</dcterms:created>
  <dcterms:modified xmlns:dcterms="http://purl.org/dc/terms/" xmlns:xsi="http://www.w3.org/2001/XMLSchema-instance" xsi:type="dcterms:W3CDTF">2023-06-12T20:31:04Z</dcterms:modified>
</cp:coreProperties>
</file>